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4,
		2020</t>
        </is>
      </c>
    </row>
    <row r="9">
      <c r="A9" s="4" t="inlineStr">
        <is>
          <t>Document Effective Date</t>
        </is>
      </c>
      <c r="B9" s="4" t="inlineStr">
        <is>
          <t>dei_DocumentEffectiveDate</t>
        </is>
      </c>
      <c r="C9" s="4" t="inlineStr">
        <is>
          <t>Aug. 14,
		2020</t>
        </is>
      </c>
    </row>
    <row r="10">
      <c r="A10" s="4" t="inlineStr">
        <is>
          <t>Prospectus Date</t>
        </is>
      </c>
      <c r="B10" s="4" t="inlineStr">
        <is>
          <t>rr_ProspectusDate</t>
        </is>
      </c>
      <c r="C10" s="4" t="inlineStr">
        <is>
          <t>Aug.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14, 2020</t>
        </is>
      </c>
    </row>
    <row r="2">
      <c r="A2" s="4" t="inlineStr">
        <is>
          <t>AAF First Priority CLO Bond ETF</t>
        </is>
      </c>
    </row>
    <row r="3">
      <c r="A3" s="4" t="inlineStr">
        <is>
          <t>AAF FIRST PRIORITY CLO BOND ETF</t>
        </is>
      </c>
    </row>
    <row r="4">
      <c r="A4" s="4" t="inlineStr">
        <is>
          <t>Investment Objective</t>
        </is>
      </c>
    </row>
    <row r="5">
      <c r="A5" s="4" t="inlineStr">
        <is>
          <t>The AAF First Priority CLO Bond ETF (the “Fund”) seeks capital preservation and income.</t>
        </is>
      </c>
    </row>
    <row r="6">
      <c r="A6" s="4" t="inlineStr">
        <is>
          <t>Fees and Expenses of the Fund</t>
        </is>
      </c>
    </row>
    <row r="7">
      <c r="A7" s="4" t="inlineStr">
        <is>
          <t>This table describes the fees and expenses that you may pay if you buy, hold or sell shares of the Fund (“Shares”). This table and the Example below do not include the brokerage commissions that investors may pay on their purchases and sales of Shares.</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25% Distribution and/or Service (12b-1) Fees 0.00% Other Expenses 1 0.00% Total Annual Fund Operating Expenses 0.2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25% Distribution and/or Service (12b-1) Fees 0.00% Other Expenses 1 0.00% Total Annual Fund Operating Expenses 0.2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7">
      <c r="A17" s="4" t="inlineStr">
        <is>
          <t>Principal Investment Strategies</t>
        </is>
      </c>
    </row>
    <row r="18">
      <c r="A18" s="4" t="inlineStr">
        <is>
          <t>The Fund is an actively-managed exchange-traded fund (“ETF”) that pursues its investment objective by investing, under normal circumstances, at least 80% of its net assets (plus any borrowings made for investment purposes) in AAA rated first priority debt tranches of U.S. dollar-dominated collateralized loan obligations (“CLOs”). CLOs are trusts that are typically collateralized by a pool of loans, which may include, among others, domestic and foreign senior secured loans, senior unsecured loans and subordinate corporate loans, including loans that may be rated below investment grade or equivalent unrated loans. The Fund may invest in CLOs of any maturity. The Fund is actively managed and does not seek to track the performance of any particular index. The Fund principally invests in CLOs with the following criteria: Rated AAA No CLO, at the time of purchase by the Fund, will have a rating that is below AAA (or equivalent by a nationally recognized statistical rating organization (“NRSRO”). An NRSRO is a credit rating agency that issues credit ratings that the SEC permits other financial firms to use for certain regulatory purposes. After purchase, a CLO’s rating may decline below the minimum rating required by the Fund for purchase. In such cases, the Adviser will consider whether continuing to hold the CLO is in the best interest of the Fund. Broadly Syndicated Senior-Secured Loans The underlying collateral pool for each CLO must be comprised primarily (typically 90%) of broadly syndicated senior-secured first lien loans. A Broadly Syndicated Loan CLO (“BSL CLO”) is a CLO that limits the amount of loan collateral whose offering size is typically less than $250MM to a maximum of approximately 5% of the portfolio. No investments will be made in middle market CLOs, CBOs, ABS CDOs and synthetic CLOs. First Priority Tranches Only The Fund will invest only in the senior-most tranches of CLOs. The cash flows from a CLO trust are generally split into two or more portions, called tranches, varying in risk and yield. Senior tranches are paid from the cash flows of the underlying assets before the junior tranches and equity, or “first loss,” tranches. Losses are first borne by the equity tranches, then by the junior tranches, and finally by the senior tranches. Senior tranches pay the lowest interest rates but are generally safer investments than more junior tranches because, should there be any default, senior tranches are typically paid first. For the avoidance of doubt, the CLOs that the Fund purchases will be the senior-most tranches, consisting of floating rate bonds that rank first in priority of payments, at the time the CLO is issued. The Fund will not purchase CLO tranches that have subsequently become the senior-most tranches due to amortization of previously more senior tranches. Minimum Offering and Tranche Size The Fund will only invest in a CLO with a minimum initial total deal size of $300 million and minimum initial AAA tranche size of $150 million. Maximum Positions Size The Fund will not invest more than 5% of its total assets in any single security. Maximum CLO Manager Exposure The Fund will not invest more than 10% of its total assets in any single CLO manager. Maximum Weighted Average Rating Factor Each CLO will have a maximum Weighted Average Rating Factor (the “WARF”) (the “Maximum WARF”), at the time of purchase, of less than the greater of: a) 3,000, and b) the median WARF value of all outstanding broadly syndicated CLOs (as determined by AAF). WARF is a measure that is used by credit rating companies to indicate the quality of a CLO by aggregating the credit ratings of the CLO’s holdings into a single numerical value. If no WARF is calculated by the trustee of a particular CLO, Alternative Access Funds, LLC (the “Adviser” or “AAF”) the Fund’s investment adviser, will at its discretion, invest only in a CLO that it believes would not exceed the Maximum WARF. After purchase, a CLO’s WARF may exceed the Maximum WARF. In such cases, the Adviser will consider whether to continue to hold the CLO. Additional information about the WARF is located in the “Additional Information About the Fund” section.</t>
        </is>
      </c>
    </row>
    <row r="19">
      <c r="A19" s="4" t="inlineStr">
        <is>
          <t>Principal Investment Risks</t>
        </is>
      </c>
    </row>
    <row r="20">
      <c r="A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The following risks could affect the value of your investment in the Fund: • Collateralized Loan Obligations Risk. A CLO is a trust collateralized by a pool of credit-related assets. Accordingly, CLO securities present risks similar to those of other types of credit investments, including default (credit), interest rate and prepayment risks. The extent of these risks depend largely on the type of securities used as collateral and the class of the CLOs in which the Fund invests. In addition, CLOs are often governed by a complex series of legal documents and contracts, which increases the risk of dispute over the interpretation and enforceability of such documents relative to other types of investments. There is also a risk that the trustee of a CLO does not properly carry out its duties to the CLO, potentially resulting in loss to the CLO. • Collateralized Loan Obligations Leveraging Risk. CLOs are typically leveraged, and such leverage will magnify the loss on CLO investments, which may in turn magnify the loss experienced by the Fund. The cumulative effect of the use of leverage with respect to any investments in a market that moves adversely to such investments could result in a substantial loss that would be greater than if the Fund’s investments were not leveraged. The Fund intends to invest only in the most senior tranches of CLOs (those that are also AAA-rated), which generally are less affected by the effects of leverage than more junior tranches. • ETF Risk .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Current market conditions and the actions of governmental authorities and regulators in response to COVID-19 and its far-reaching effects present heightened risks to fixed-income investments, including the CLOs in which the Fund invests, and the fixed income market, generally. Such risks could be further heightened if such market conditions become more volatile or the governmental and regulatory actions are unexpectedly or suddenly reversed or are ineffective in achieving their desired outcomes. In addition, the current environment is exposing fixed-income and debt markets to significant volatility and reduced liquidity for Fund investments.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 Floating Rate Notes Risk: Securities with floating or variable interest rates can be less sensitive to interest rate changes than securities with fixed interest rates, but may decline in value if their interest rates do not rise as much, or as quickly, as interest rates in general. Conversely, floating rate securities will not generally increase in value if interest rates decline. A decline in interest rates may result in a reduction of income received from floating rate securities held by the Fund and may adversely affect the value of the Fund’s shares. Generally, floating rate securities carry lower yields than fixed notes of the same maturity. The interest rate for a floating rate note resets or adjusts periodically by reference to a benchmark interest rate. The impact of interest rate changes on floating rate investments is typically mitigated by the periodic interest rate reset of the investments. Securities with longer durations tend to be more sensitive to interest rate changes, usually making them more volatile than securities with shorter durations. Floating rate notes generally are subject to legal or contractual restrictions on resale, may trade infrequently, and their value may be impaired when the Fund needs to liquidate such loans. Benchmark interest rates, such as the LIBOR, may not accurately track market interest rates. ◦ Income Risk: The Fund’s income may decline if interest rates fall. This decline in income can occur because most of the debt instruments held by the Fund will have floating or variable interest rates. ◦ Privately Issued Securities Risk: The Fund may invest in privately-issued securities, including those that are normally purchased pursuant to Rule 144A or Regulation S under the Securities Act of 1933. Privately-issued securities typically may be resold only to qualified institutional buyers, in a privately negotiated transaction,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 or economic conditions or in the event of adverse changes in the financial condition of the issuer, the Fund may find it more difficult to sell such securities when it may be advisable to do so or it may be able to sell such securities only at lesser prices than if such securities were more widely held and traded. At times, it also may be more difficult to determine the fair value of such securities for purposes of computing the Fund’s NAV due to the absence of an active trading market. There can be no assurance that a privately-issued security previously deemed to be liquid when purchased will continue to be liquid for as long as it is held by the Fund, and its value may decline as a result. • LIBOR Discontinuance or Unavailability Risk . The CLO debt in which the Fund may invest bears interest based upon LIBOR (London InterBank Offered Rate). It is expected that after January 1, 2022 LIBOR may no longer be available or no longer deemed an appropriate reference rate upon which to determine the interest rate on or impacting certain loans, notes, derivatives and other instruments or investments comprising some or all of a Fund’s portfolio. In light of this eventuality, public and private sector industry initiatives are currently underway to identify new or alternative reference rates to be used in place of LIBOR, such as the Secured Overnight Financing Rate (SOFR). There is no assurance that the composition or characteristics of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These risks may also apply with respect to changes in connection with other interbank offering rates ( e.g. , Euribor) and a wide range of other index levels, rates and values that are treated as “benchmarks” and are the subject of recent regulatory reform. • Liquidity Risk.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While CLOs in which the Fund seeks to invest are expected to be highly liquid and supported by an active market, it is possible that they may be characterized as illiquid securities under adverse market conditions resulting in a limited market for the resale of CLOs or affecting the liquidity in the fixed income market, generally. • Management Risk. The skill of the Adviser will play a significant role in the Fund’s ability to achieve its investment objectives. The Fund’s ability to achieve its investment objectives depends on the ability of the Adviser to correctly identify economic trends, especially with regard to accurately forecasting projected dividend and growth rates and inflationary and deflationary periods. In addition, the Fund’s ability to achieve its investment objective depends on the Adviser’s ability to select securities, particularly in volatile markets. The Adviser could be incorrect in its analysis of industries, companies’ projected dividends and growth rates and the relative attractiveness of value securities and other matters. In addition, the Adviser’s stop loss and goal setting process may not perform as expected, which may negatively impact the Fund. • Market Risk. The trading prices of debt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global pandemic caused by COVID‑19, a novel coronaviru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diversified management investment company with no operating history. As a result, prospective investors have no track record or history on which to base their investment decision. Additionally, the investment adviser has not previously managed a registered fund, which may increase the risks of investing in the Fund. • Transactions in Cash Risk . The Fund intends to effect its creations and redemptions primarily for cash, rather than in-kind securities. Paying redemption proceeds in cash rather than through in kind delivery of portfolio securities may require the Fund to dispose of or sell portfolio investments at an inopportune time to obtain the cash needed to pay redemption proceeds. This may cause the Fund to incur certain costs such as brokerage costs, and to recognize gains or losses that it might not have incurred if it had paid redemption proceeds in kind. As a result, the Fund may pay out higher or lower annual capital gains distributions than ETFs that redeem in kind. In addition, the costs imposed on the Fund will decrease the Fund’ NAV unless the costs are offset by a transaction fee payable by an AP.</t>
        </is>
      </c>
    </row>
    <row r="21">
      <c r="A21" s="4" t="inlineStr">
        <is>
          <t>Performance</t>
        </is>
      </c>
    </row>
    <row r="22">
      <c r="A22"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AAFETFs.com or by calling the Fund toll 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AAF First Priority CLO Bond ETF</t>
        </is>
      </c>
    </row>
    <row r="3">
      <c r="A3" s="3" t="inlineStr">
        <is>
          <t>Prospectus [Line Items]</t>
        </is>
      </c>
      <c r="B3" s="4" t="inlineStr">
        <is>
          <t>rr_ProspectusLineItems</t>
        </is>
      </c>
    </row>
    <row r="4">
      <c r="A4" s="4" t="inlineStr">
        <is>
          <t>Risk/Return [Heading]</t>
        </is>
      </c>
      <c r="B4" s="4" t="inlineStr">
        <is>
          <t>rr_RiskReturnHeading</t>
        </is>
      </c>
      <c r="C4" s="4" t="inlineStr">
        <is>
          <t>AAF FIRST PRIORITY CLO BO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AF First Priority CLO Bond ETF (the “Fund”) seeks capital preservation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or sell shares of the Fund (“Shares”). This table and the Example below do not include the brokerage commissions that investors may pay on their purchases and sales of Shar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This table and the Example below do not include the brokerage commissions that investors may pay on their purchases and sales of Shares.</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actively-managed exchange-traded fund (“ETF”) that pursues its investment objective by investing, under normal circumstances, at least 80% of its net assets (plus any borrowings made for investment purposes) in AAA rated first priority debt tranches of U.S. dollar-dominated collateralized loan obligations (“CLOs”). CLOs are trusts that are typically collateralized by a pool of loans, which may include, among others, domestic and foreign senior secured loans, senior unsecured loans and subordinate corporate loans, including loans that may be rated below investment grade or equivalent unrated loans. The Fund may invest in CLOs of any maturity. The Fund is actively managed and does not seek to track the performance of any particular index. The Fund principally invests in CLOs with the following criteria: Rated AAA No CLO, at the time of purchase by the Fund, will have a rating that is below AAA (or equivalent by a nationally recognized statistical rating organization (“NRSRO”). An NRSRO is a credit rating agency that issues credit ratings that the SEC permits other financial firms to use for certain regulatory purposes. After purchase, a CLO’s rating may decline below the minimum rating required by the Fund for purchase. In such cases, the Adviser will consider whether continuing to hold the CLO is in the best interest of the Fund. Broadly Syndicated Senior-Secured Loans The underlying collateral pool for each CLO must be comprised primarily (typically 90%) of broadly syndicated senior-secured first lien loans. A Broadly Syndicated Loan CLO (“BSL CLO”) is a CLO that limits the amount of loan collateral whose offering size is typically less than $250MM to a maximum of approximately 5% of the portfolio. No investments will be made in middle market CLOs, CBOs, ABS CDOs and synthetic CLOs. First Priority Tranches Only The Fund will invest only in the senior-most tranches of CLOs. The cash flows from a CLO trust are generally split into two or more portions, called tranches, varying in risk and yield. Senior tranches are paid from the cash flows of the underlying assets before the junior tranches and equity, or “first loss,” tranches. Losses are first borne by the equity tranches, then by the junior tranches, and finally by the senior tranches. Senior tranches pay the lowest interest rates but are generally safer investments than more junior tranches because, should there be any default, senior tranches are typically paid first. For the avoidance of doubt, the CLOs that the Fund purchases will be the senior-most tranches, consisting of floating rate bonds that rank first in priority of payments, at the time the CLO is issued. The Fund will not purchase CLO tranches that have subsequently become the senior-most tranches due to amortization of previously more senior tranches. Minimum Offering and Tranche Size The Fund will only invest in a CLO with a minimum initial total deal size of $300 million and minimum initial AAA tranche size of $150 million. Maximum Positions Size The Fund will not invest more than 5% of its total assets in any single security. Maximum CLO Manager Exposure The Fund will not invest more than 10% of its total assets in any single CLO manager. Maximum Weighted Average Rating Factor Each CLO will have a maximum Weighted Average Rating Factor (the “WARF”) (the “Maximum WARF”), at the time of purchase, of less than the greater of: a) 3,000, and b) the median WARF value of all outstanding broadly syndicated CLOs (as determined by AAF). WARF is a measure that is used by credit rating companies to indicate the quality of a CLO by aggregating the credit ratings of the CLO’s holdings into a single numerical value. If no WARF is calculated by the trustee of a particular CLO, Alternative Access Funds, LLC (the “Adviser” or “AAF”) the Fund’s investment adviser, will at its discretion, invest only in a CLO that it believes would not exceed the Maximum WARF. After purchase, a CLO’s WARF may exceed the Maximum WARF. In such cases, the Adviser will consider whether to continue to hold the CLO. Additional information about the WARF is located in the “Additional Information About the Fund” section.</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The following risks could affect the value of your investment in the Fund: • Collateralized Loan Obligations Risk. A CLO is a trust collateralized by a pool of credit-related assets. Accordingly, CLO securities present risks similar to those of other types of credit investments, including default (credit), interest rate and prepayment risks. The extent of these risks depend largely on the type of securities used as collateral and the class of the CLOs in which the Fund invests. In addition, CLOs are often governed by a complex series of legal documents and contracts, which increases the risk of dispute over the interpretation and enforceability of such documents relative to other types of investments. There is also a risk that the trustee of a CLO does not properly carry out its duties to the CLO, potentially resulting in loss to the CLO. • Collateralized Loan Obligations Leveraging Risk. CLOs are typically leveraged, and such leverage will magnify the loss on CLO investments, which may in turn magnify the loss experienced by the Fund. The cumulative effect of the use of leverage with respect to any investments in a market that moves adversely to such investments could result in a substantial loss that would be greater than if the Fund’s investments were not leveraged. The Fund intends to invest only in the most senior tranches of CLOs (those that are also AAA-rated), which generally are less affected by the effects of leverage than more junior tranches. • ETF Risk .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Current market conditions and the actions of governmental authorities and regulators in response to COVID-19 and its far-reaching effects present heightened risks to fixed-income investments, including the CLOs in which the Fund invests, and the fixed income market, generally. Such risks could be further heightened if such market conditions become more volatile or the governmental and regulatory actions are unexpectedly or suddenly reversed or are ineffective in achieving their desired outcomes. In addition, the current environment is exposing fixed-income and debt markets to significant volatility and reduced liquidity for Fund investments.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 Floating Rate Notes Risk: Securities with floating or variable interest rates can be less sensitive to interest rate changes than securities with fixed interest rates, but may decline in value if their interest rates do not rise as much, or as quickly, as interest rates in general. Conversely, floating rate securities will not generally increase in value if interest rates decline. A decline in interest rates may result in a reduction of income received from floating rate securities held by the Fund and may adversely affect the value of the Fund’s shares. Generally, floating rate securities carry lower yields than fixed notes of the same maturity. The interest rate for a floating rate note resets or adjusts periodically by reference to a benchmark interest rate. The impact of interest rate changes on floating rate investments is typically mitigated by the periodic interest rate reset of the investments. Securities with longer durations tend to be more sensitive to interest rate changes, usually making them more volatile than securities with shorter durations. Floating rate notes generally are subject to legal or contractual restrictions on resale, may trade infrequently, and their value may be impaired when the Fund needs to liquidate such loans. Benchmark interest rates, such as the LIBOR, may not accurately track market interest rates. ◦ Income Risk: The Fund’s income may decline if interest rates fall. This decline in income can occur because most of the debt instruments held by the Fund will have floating or variable interest rates. ◦ Privately Issued Securities Risk: The Fund may invest in privately-issued securities, including those that are normally purchased pursuant to Rule 144A or Regulation S under the Securities Act of 1933. Privately-issued securities typically may be resold only to qualified institutional buyers, in a privately negotiated transaction,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 or economic conditions or in the event of adverse changes in the financial condition of the issuer, the Fund may find it more difficult to sell such securities when it may be advisable to do so or it may be able to sell such securities only at lesser prices than if such securities were more widely held and traded. At times, it also may be more difficult to determine the fair value of such securities for purposes of computing the Fund’s NAV due to the absence of an active trading market. There can be no assurance that a privately-issued security previously deemed to be liquid when purchased will continue to be liquid for as long as it is held by the Fund, and its value may decline as a result. • LIBOR Discontinuance or Unavailability Risk . The CLO debt in which the Fund may invest bears interest based upon LIBOR (London InterBank Offered Rate). It is expected that after January 1, 2022 LIBOR may no longer be available or no longer deemed an appropriate reference rate upon which to determine the interest rate on or impacting certain loans, notes, derivatives and other instruments or investments comprising some or all of a Fund’s portfolio. In light of this eventuality, public and private sector industry initiatives are currently underway to identify new or alternative reference rates to be used in place of LIBOR, such as the Secured Overnight Financing Rate (SOFR). There is no assurance that the composition or characteristics of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These risks may also apply with respect to changes in connection with other interbank offering rates ( e.g. , Euribor) and a wide range of other index levels, rates and values that are treated as “benchmarks” and are the subject of recent regulatory reform. • Liquidity Risk.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While CLOs in which the Fund seeks to invest are expected to be highly liquid and supported by an active market, it is possible that they may be characterized as illiquid securities under adverse market conditions resulting in a limited market for the resale of CLOs or affecting the liquidity in the fixed income market, generally. • Management Risk. The skill of the Adviser will play a significant role in the Fund’s ability to achieve its investment objectives. The Fund’s ability to achieve its investment objectives depends on the ability of the Adviser to correctly identify economic trends, especially with regard to accurately forecasting projected dividend and growth rates and inflationary and deflationary periods. In addition, the Fund’s ability to achieve its investment objective depends on the Adviser’s ability to select securities, particularly in volatile markets. The Adviser could be incorrect in its analysis of industries, companies’ projected dividends and growth rates and the relative attractiveness of value securities and other matters. In addition, the Adviser’s stop loss and goal setting process may not perform as expected, which may negatively impact the Fund. • Market Risk. The trading prices of debt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global pandemic caused by COVID‑19, a novel coronaviru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diversified management investment company with no operating history. As a result, prospective investors have no track record or history on which to base their investment decision. Additionally, the investment adviser has not previously managed a registered fund, which may increase the risks of investing in the Fund. • Transactions in Cash Risk . The Fund intends to effect its creations and redemptions primarily for cash, rather than in-kind securities. Paying redemption proceeds in cash rather than through in kind delivery of portfolio securities may require the Fund to dispose of or sell portfolio investments at an inopportune time to obtain the cash needed to pay redemption proceeds. This may cause the Fund to incur certain costs such as brokerage costs, and to recognize gains or losses that it might not have incurred if it had paid redemption proceeds in kind. As a result, the Fund may pay out higher or lower annual capital gains distributions than ETFs that redeem in kind. In addition, the costs imposed on the Fund will decrease the Fund’ NAV unless the costs are offset by a transaction fee payable by an AP.</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AAFETFs.com or by calling the Fund toll free at 1-800-617-0004.</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Phone [Text]</t>
        </is>
      </c>
      <c r="B26" s="4" t="inlineStr">
        <is>
          <t>rr_PerformanceAvailabilityPhone</t>
        </is>
      </c>
      <c r="C26" s="4" t="inlineStr">
        <is>
          <t>1-800-617-0004</t>
        </is>
      </c>
    </row>
    <row r="27">
      <c r="A27" s="4" t="inlineStr">
        <is>
          <t>Performance Availability Website Address [Text]</t>
        </is>
      </c>
      <c r="B27" s="4" t="inlineStr">
        <is>
          <t>rr_PerformanceAvailabilityWebSiteAddress</t>
        </is>
      </c>
      <c r="C27" s="4" t="inlineStr">
        <is>
          <t>www.AAFETFs.com</t>
        </is>
      </c>
    </row>
    <row r="28">
      <c r="A28" s="4" t="inlineStr">
        <is>
          <t>AAF First Priority CLO Bond ETF | AAF First Priority CLO Bond ETF</t>
        </is>
      </c>
    </row>
    <row r="29">
      <c r="A29" s="3" t="inlineStr">
        <is>
          <t>Prospectus [Line Items]</t>
        </is>
      </c>
      <c r="B29" s="4" t="inlineStr">
        <is>
          <t>rr_ProspectusLineItems</t>
        </is>
      </c>
    </row>
    <row r="30">
      <c r="A30" s="4" t="inlineStr">
        <is>
          <t>Trading Symbol</t>
        </is>
      </c>
      <c r="B30" s="4" t="inlineStr">
        <is>
          <t>dei_TradingSymbol</t>
        </is>
      </c>
      <c r="C30" s="4" t="inlineStr">
        <is>
          <t>AAA</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2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25%</t>
        </is>
      </c>
    </row>
    <row r="36">
      <c r="A36" s="4" t="inlineStr">
        <is>
          <t>Expense Example, with Redemption, 1 Year</t>
        </is>
      </c>
      <c r="B36" s="4" t="inlineStr">
        <is>
          <t>rr_ExpenseExampleYear01</t>
        </is>
      </c>
      <c r="C36" s="5" t="n">
        <v>26</v>
      </c>
    </row>
    <row r="37">
      <c r="A37" s="4" t="inlineStr">
        <is>
          <t>Expense Example, with Redemption, 3 Years</t>
        </is>
      </c>
      <c r="B37" s="4" t="inlineStr">
        <is>
          <t>rr_ExpenseExampleYear03</t>
        </is>
      </c>
      <c r="C37" s="5" t="n">
        <v>80</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45:40Z</dcterms:created>
  <dcterms:modified xmlns:dcterms="http://purl.org/dc/terms/" xmlns:xsi="http://www.w3.org/2001/XMLSchema-instance" xsi:type="dcterms:W3CDTF">2020-08-14T14:45:40Z</dcterms:modified>
</cp:coreProperties>
</file>